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sheetId="6" r:id="rId6"/>
    <s:sheet name="BASIS OF PRESENTATION" sheetId="7" r:id="rId7"/>
    <s:sheet name="GOING CONCERN" sheetId="8" r:id="rId8"/>
    <s:sheet name="DISCONTINUED OPERATIONS" sheetId="9" r:id="rId9"/>
    <s:sheet name="SUMMARY OF SIGNIFICANT ACCOUNTI" sheetId="10" r:id="rId10"/>
    <s:sheet name="NOTE PAYABLE" sheetId="11" r:id="rId11"/>
    <s:sheet name="STOCKHOLDERS' EQUITY" sheetId="12" r:id="rId12"/>
    <s:sheet name="RELATED PARTY TRANSACTIONS" sheetId="13" r:id="rId13"/>
    <s:sheet name="COMMITMENTS AND CONTINGENCIES" sheetId="14" r:id="rId14"/>
    <s:sheet name="RECENT ACCOUNTING PRONOUNCEMENT" sheetId="15" r:id="rId15"/>
    <s:sheet name="SUBSEQUENT EVENTS" sheetId="16" r:id="rId16"/>
    <s:sheet name="SUMMARY OF SIGNIFICANT ACCOUN17" sheetId="17" r:id="rId17"/>
    <s:sheet name="DISCONTINUED OPERATIONS (Tables" sheetId="18" r:id="rId18"/>
    <s:sheet name="RELATED PARTY TRANSACTIONS (Tab" sheetId="19" r:id="rId19"/>
    <s:sheet name="ORGANIZATION (Details Textual)" sheetId="20" r:id="rId20"/>
    <s:sheet name="GOING CONCERN (Details Textual)" sheetId="21" r:id="rId21"/>
    <s:sheet name="DISCONTINUED OPERATIONS (Detail" sheetId="22" r:id="rId22"/>
    <s:sheet name="DISCONTINUED OPERATIONS (Deta23" sheetId="23" r:id="rId23"/>
    <s:sheet name="DISCONTINUED OPERATIONS (Deta24" sheetId="24" r:id="rId24"/>
    <s:sheet name="SUMMARY OF SIGNIFICANT ACCOUN25" sheetId="25" r:id="rId25"/>
    <s:sheet name="NOTE PAYABLE (Details Textual)" sheetId="26" r:id="rId26"/>
    <s:sheet name="STOCKHOLDERS' EQUITY (Details T" sheetId="27" r:id="rId27"/>
    <s:sheet name="RELATED PARTY TRANSACTIONS (Det" sheetId="28" r:id="rId28"/>
    <s:sheet name="COMMITMENTS AND CONTINGENCIES ("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282">
  <si>
    <t>Document And Entity Information - shares</t>
  </si>
  <si>
    <t>3 Months Ended</t>
  </si>
  <si>
    <t>Aug. 31, 2015</t>
  </si>
  <si>
    <t>Oct. 20, 2015</t>
  </si>
  <si>
    <t>Document Information [Line Items]</t>
  </si>
  <si>
    <t>Entity Registrant Name</t>
  </si>
  <si>
    <t>Huayue Electronics, Inc.</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Trading Symbol</t>
  </si>
  <si>
    <t>HUAY</t>
  </si>
  <si>
    <t>Entity Current Reporting Status</t>
  </si>
  <si>
    <t>Yes</t>
  </si>
  <si>
    <t>Entity Voluntary Filers</t>
  </si>
  <si>
    <t>No</t>
  </si>
  <si>
    <t>Entity Well-known Seasoned Issuer</t>
  </si>
  <si>
    <t>Document Fiscal Year Focus</t>
  </si>
  <si>
    <t>Document Fiscal Period Focus</t>
  </si>
  <si>
    <t>Q1</t>
  </si>
  <si>
    <t>Consolidated Balance Sheets - USD ($)</t>
  </si>
  <si>
    <t>May. 31, 2015</t>
  </si>
  <si>
    <t>Current Assets:</t>
  </si>
  <si>
    <t>Cash</t>
  </si>
  <si>
    <t>Assets from discontinued operations (Note 4)</t>
  </si>
  <si>
    <t>Total Current Assets</t>
  </si>
  <si>
    <t>Total Assets</t>
  </si>
  <si>
    <t>Current Liabilities:</t>
  </si>
  <si>
    <t>Accounts payable and accrued expenses</t>
  </si>
  <si>
    <t>Due to shareholder</t>
  </si>
  <si>
    <t>Notes payable, net of debt discount</t>
  </si>
  <si>
    <t>Liabilities from discontinued operations (Note 4)</t>
  </si>
  <si>
    <t>Total Current Liabilities</t>
  </si>
  <si>
    <t>Total Liabilities</t>
  </si>
  <si>
    <t>Stockholders' Equity (Deficit):</t>
  </si>
  <si>
    <t>Common stock, $0.001 par value, 60,000,000 shares authorized; 24,539,724 and 34,325,241 shares issued and outstanding at August 31, 2015 and May 31, 2015, respectively</t>
  </si>
  <si>
    <t>Additional paid-in capital</t>
  </si>
  <si>
    <t>Accumulated deficit</t>
  </si>
  <si>
    <t>Total Stockholders' Equity (Deficit)</t>
  </si>
  <si>
    <t>Total Liabilities and Stockholders' Equity (Deficit)</t>
  </si>
  <si>
    <t>Consolidated Balance Sheets [Parenthetical] - $ / shares</t>
  </si>
  <si>
    <t>Common Stock, Par or Stated Value Per Share</t>
  </si>
  <si>
    <t>Common Stock, Shares Authorized</t>
  </si>
  <si>
    <t>Common Stock, Shares, Issued</t>
  </si>
  <si>
    <t>Common Stock, Shares, Outstanding</t>
  </si>
  <si>
    <t>Consolidated Statements of Operations and Comprehensive Income - USD ($)</t>
  </si>
  <si>
    <t>Aug. 31, 2014</t>
  </si>
  <si>
    <t>Net sales</t>
  </si>
  <si>
    <t>Cost of goods sold</t>
  </si>
  <si>
    <t>Gross profit</t>
  </si>
  <si>
    <t>Operating expenses:</t>
  </si>
  <si>
    <t>Salaries</t>
  </si>
  <si>
    <t>Professional fees</t>
  </si>
  <si>
    <t>General and administrative</t>
  </si>
  <si>
    <t>Total operating expenses</t>
  </si>
  <si>
    <t>Loss from operations</t>
  </si>
  <si>
    <t>Other income (expenses):</t>
  </si>
  <si>
    <t>Amortization of debt discount</t>
  </si>
  <si>
    <t>Loss before income taxes</t>
  </si>
  <si>
    <t>Income tax provision</t>
  </si>
  <si>
    <t>Net loss from continuing operations</t>
  </si>
  <si>
    <t>Net loss from discontinued operations, net of taxes (Note 4)</t>
  </si>
  <si>
    <t>Net loss</t>
  </si>
  <si>
    <t>Foreign currency translation gain</t>
  </si>
  <si>
    <t>Net comprehensive (loss) income</t>
  </si>
  <si>
    <t>Basic and diluted (loss) income from continuing operations</t>
  </si>
  <si>
    <t>Basic and diluted (loss) income from discontinued operations</t>
  </si>
  <si>
    <t>Basic and diluted (loss) income per share</t>
  </si>
  <si>
    <t>Weighted average number of common shares</t>
  </si>
  <si>
    <t>Consolidated Statements of Cash Flows - USD ($)</t>
  </si>
  <si>
    <t>Cash flows from operating activities:</t>
  </si>
  <si>
    <t>Adjustments to reconcile net loss to net cash (used in) provided by operating activities:</t>
  </si>
  <si>
    <t>Net loss from discontinued operations</t>
  </si>
  <si>
    <t>Shares issued to consultants</t>
  </si>
  <si>
    <t>Changes in operating assets and liabilities:</t>
  </si>
  <si>
    <t>Net cash used in operating activities - continuing operations</t>
  </si>
  <si>
    <t>Net cash provided by operating activities - discontinued operations</t>
  </si>
  <si>
    <t>Net cash (used in) provided by operating activities</t>
  </si>
  <si>
    <t>Cash flows from investing activities:</t>
  </si>
  <si>
    <t>Net cash used in investing activities - continuing operations</t>
  </si>
  <si>
    <t>Discontinued operations cash sold in sale of subsidiary</t>
  </si>
  <si>
    <t>Net cash used in investing activities</t>
  </si>
  <si>
    <t>Cash flows from financing activities:</t>
  </si>
  <si>
    <t>Proceeds from promissory note agreements</t>
  </si>
  <si>
    <t>Net cash provided by financing activities - continuing operations</t>
  </si>
  <si>
    <t>Net cash used in financing activities - discontinued operations</t>
  </si>
  <si>
    <t>Net cash provided by (used in) financing activities</t>
  </si>
  <si>
    <t>Effect of exchange rate on cash and cash equivalents - discontinued operations</t>
  </si>
  <si>
    <t>Net (decrease) in cash and cash equivalents</t>
  </si>
  <si>
    <t>Cash at beginning of period - discontinued operations</t>
  </si>
  <si>
    <t>Less: Cash at end of period - discontinued operations</t>
  </si>
  <si>
    <t>Cash at end of period - continuing operations</t>
  </si>
  <si>
    <t>Supplemental schedule of non-cash investing and financing activities:</t>
  </si>
  <si>
    <t>Sale of discontinued entity</t>
  </si>
  <si>
    <t>Common shares issued in conjunction with promissory note</t>
  </si>
  <si>
    <t>Supplemental cash flow disclosure:</t>
  </si>
  <si>
    <t>Income tax paid</t>
  </si>
  <si>
    <t>Interest paid</t>
  </si>
  <si>
    <t>ORGANIZATION</t>
  </si>
  <si>
    <t>Organization, Consolidation and Presentation of Financial Statements [Abstract]</t>
  </si>
  <si>
    <t>Organization, Consolidation and Presentation of Financial Statements Disclosure [Text Block]</t>
  </si>
  <si>
    <t xml:space="preserve"> NOTE 1  ORGANIZATION Huayue Electronics, Inc. (the “Company”) was incorporated in Delaware on January 13, 2015 Delaware 100 On April 23, 2015, the Company entered into a Partnership Interest Purchase Agreement to purchase 51 In May 2015, the Company approved plans to dispose of China Metal, including its subsidiary Changzhou Huayue. China Metal was sold on June 12, 2015. Refer to Note 4 for further discussion.</t>
  </si>
  <si>
    <t>BASIS OF PRESENTATION</t>
  </si>
  <si>
    <t>Accounting Policies [Abstract]</t>
  </si>
  <si>
    <t>Organization, Consolidation, Basis of Presentation, Business Description and Accounting Policies [Text Block]</t>
  </si>
  <si>
    <t xml:space="preserve"> NOTE 2  BASIS OF PRESENTATION These unaudited consolidated financial statements as of and for the three (3) months ended August 31,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solidated financial statements should be read in conjunction with the Company’s consolidated financial statements and notes thereto for the years ended May 31, 2015 and 2014, respectively, which are included in the Company’s Annual Report on Form 10-K filed with the United States Securities and Exchange Commission on September 15, 2015 and the amendment thereto on Form 10-K/A filed on October 13,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August 31, 2015 are not necessarily indicative of results for the entire year ending May 31, 2016.</t>
  </si>
  <si>
    <t>GOING CONCERN</t>
  </si>
  <si>
    <t>Substantial Doubt about Going Concern [Text Block]</t>
  </si>
  <si>
    <t xml:space="preserve"> NOTE 3  GOING CONCERN The accompanying unaudited consolidated financial statements have been prepared on a going concern basis. The Company had negative working capital of $ 308,579 324,800 These matters, among others, raise substantial doubt about the ability of the Company to continue as a going concern. These unaudited consolidated financial statements do not include any adjustments to the amounts and classification of assets and liabilities that may be necessary should the Company be unable to continue as a going concern. The Company's ability to continue as a going concern is dependent upon its ability to obtain the necessary financing to meet its obligations and repay its liabilities arising from normal business operations when they come due, and to fund acquisitions in order to generate profitable operations in the future. The Company believes that funds received will enable it to execute its business plan and generate positive operating results. However, the outcome of these matters cannot be predicted at this time and there are no assurances that the Company will be successful in accomplishing its plans.</t>
  </si>
  <si>
    <t>DISCONTINUED OPERATIONS</t>
  </si>
  <si>
    <t>Discontinued Operations and Disposal Groups [Abstract]</t>
  </si>
  <si>
    <t>Disposal Groups, Including Discontinued Operations, Disclosure [Text Block]</t>
  </si>
  <si>
    <t xml:space="preserve"> NOTE 4 - DISCONTINUED OPERATIONS In May 2015, the Company approved plans to dispose of its subsidiary China Metal, including China Metal’s wholly-owned subsidiary, Changzhou Huayue. Management elected to dispose of the entities because the Company intends to focus its operations outside of China and rather in the U.S. and other foreign markets. On June 2, 2015, the Company entered into a Stock Purchase Agreement to sell 100 In accordance with ASC 205-20, China Metal, and its wholly-owned subsidiary Changzhou Huayue, have been presented as a discontinued business in the consolidated financial statements as of May 31, 2015. Previously reported results for the unaudited comparable period ended August 31, 2014 have been restated to reflect this reclassification. The operational results of China Metal are presented in the “Net income from discontinued operations, net of taxes” line item on the unaudited consolidated statement of operations for the period ended August 31, 2014. The assets and liabilities of the discontinued business are presented on the consolidated balance sheet as of May 31, 2015 as assets and liabilities from discontinued operations. On June 12, 2015, the Company completed its sale of China Metal. The Company purchased 10,000,000 100 598,573 The major components of net (loss) income from discontinued operations were as follows: Three Months Ended August 31, 2015 2014 (Unaudited) (Unaudited) Net sales $ - $ 3,519,692 Cost of goods sold - 1,942,464 Gross profit - 1,577,228 General and administrative expenses - 1,711,075 Income tax benefit - 22,462 Net loss $ - $ (127,286) Comprehensive income $ - $ 107,126 The major classes of assets and liabilities from discontinued operations were as follows: August 31, May 31, 2015 2015 (Unaudited) Cash $ - $ 48,161 Accounts and other receivables - 2,776,773 Advances to suppliers - 1,866,075 Investment in sales-type lease - 2,384,088 Total current assets - 8,703,090 Property and equipment - 1,045,827 Long-term receivables - 2,950,151 Total assets $ - $ 12,864,758 Short-term loans - 2,984,834 Accounts payable - 2,630,700 Taxes payable - 2,685,297 Due to related parties - 2,136,921 Total current liabilities - 11,928,595 Total liabilities $ - $ 12,266,185 </t>
  </si>
  <si>
    <t>SUMMARY OF SIGNIFICANT ACCOUNTING POLICIES</t>
  </si>
  <si>
    <t>Significant Accounting Policies [Text Block]</t>
  </si>
  <si>
    <t xml:space="preserve"> NOTE 5 - SUMMARY OF SIGNIFICANT ACCOUNTING POLICIES The unaudited consolidated financial statements include the financial statements of the Company and its subsidiaries. All inter-company transactions and balances are eliminated in consolid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bad debt, the valuation of inventory, and estimated useful lives and impairment of property and equipment. Actual results could differ from those estimated by management. Non-controlling interests in the Company’s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the Company’s consolidated results of operations and, upon loss of control, the interest sold, as well as interest retained, if any, will be reported at fair value with any gain or loss recognized in earnings. There is a non-controlling interest who owns 49 Cash and cash equivalents For purposes of the statement of cash flows, the Company considers all highly-liquid The Company’s revenue is derived from the sale of products. The Company’s revenue recognition policies are in compliance with Staff Accounting Bulletin 104, included in the Accounting Standards Codification (“ASC”) as ASC 605, Revenue Recognition · Persuasive evidence that an arrangement (sales contract) exists between a willing customer and us that outlines the terms of the sale (including customer information, product specification, quantity of goods, purchase price and payment terms). · Delivery is considered to have occurred when the risks, rewards and ownership of the products are transferred from the Company to its customers. · The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the Company determines that collection is not reasonably assured, the Company defers the recognition of revenue until collection becomes reasonably assured, which is generally upon receipt of payment. Payments received before satisfaction of all of the relevant criteria for revenue recognition are recorded as advance from customer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August 31, 2015 and 2014, no valuation allowance is considered necessa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three months ended August 31, 2015 and 2014.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due to shareholder and notes payable approximate fair values due to their short-term maturities.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Company utilizes the guidance per FASB Codification ASC 260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There were no such securities for the periods ended August 31, 2015 and 2014. The functional currency of the U.S. parent company is USD. The functional currency of the discontinued subsidiary at May 31, 2015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unaudited statement of operations and comprehensive income for the three months ended August 31, 2014. Certain prior period amounts have been reclassified to conform to the current period presentation. The reclassification had no impact on net income or cash. Certain items of the discontinued entity, such as statutory reserves and accumulated other comprehensive income, were reclassified to retained earnings in the consolidated balance sheet as of May 31, 2015.</t>
  </si>
  <si>
    <t>NOTE PAYABLE</t>
  </si>
  <si>
    <t>Debt Disclosure [Abstract]</t>
  </si>
  <si>
    <t>Debt Disclosure [Text Block]</t>
  </si>
  <si>
    <t xml:space="preserve"> NOTE 6  NOTE PAYABLE On August 24, 2015, the Company entered into a short-term promissory note with an accredited investor for $79,000. The note earns interest at 2% per annum and matures on November 23, 2015. In conjunction with the note, the Company issued 180,000 common shares to the investor. The shares resulted in a debt discount of $44,791, of which $3,459 was amortized during the period. As of August 31, 2015, the note payable, net of unamortized debt discount, was $37,489. On August 25, 2015, the Company borrowed an additional $11,000 from the same investor. The loan is non-interest bearing, unsecured and due on demand.</t>
  </si>
  <si>
    <t>STOCKHOLDERS' EQUITY</t>
  </si>
  <si>
    <t>Equity [Abstract]</t>
  </si>
  <si>
    <t>Stockholders' Equity Note Disclosure [Text Block]</t>
  </si>
  <si>
    <t xml:space="preserve"> NOTE 7 - STOCKHOLDERS’ EQUITY Pursuant to the Partnership Interest Purchase Agreement dated April 23, 2015, the Company issued 3,000,000 On June 12, 2015, the Company repurchased 10,000,000 On August 17, 2015, the Company issued 34,483 20,000 0.58 The amount is included in professional fees in the unaudited consolidated statements of operations and comprehensive income. As of August 31, 2015 and May 31, 2015, the Company had 24,539,724 34,325,241 On June 12, 2015, the Board and shareholders approved the increase of authorized common stock from 60,000,000 150,000,000 1,000,000 10,000,000 The actions are pending shareholder notification. Currently, there are no preferred shares outstanding. In August 2015, the Company agreed to issue options to purchase 2,000,000</t>
  </si>
  <si>
    <t>RELATED PARTY TRANSACTIONS</t>
  </si>
  <si>
    <t>Related Party Transactions [Abstract]</t>
  </si>
  <si>
    <t>Related Party Transactions Disclosure [Text Block]</t>
  </si>
  <si>
    <t xml:space="preserve"> NOTE 8  RELATED PARTY TRANSACTIONS An individual or entity is considered to be a related party if the person or the entity has the ability, directly or indirectly, to control the other party or exercise significant influence over the other party in making financial and operational decisions. An individual or entity is also considered to be related if the person or the entity is subject to common control or common significant influence. On April 23, 2015, the Company issued 3,000,000 51 12.2 In accordance with ASC Topic 805-50-05, ‘Transactions Between Entities Under Common Control’, the acquisition of SavWatt was recorded at carrying value, i.e. the par value of common stock. The par value of common shares issued of $ 3,000 During the period ended August 31, 2015, Sutton Global paid certain expenses on behalf of the Company. The balance owed to Sutton Global is included as Due to shareholder on the unaudited consolidated balance sheet. On June 12, 2015, the Company sold 100 10,000,000 598,573 Upon repurchase, the common shares were retired. In April 2015, Shudong Pan, Han Zhou and Qing Biao resigned as Chief Executive Officer, Chief Financial Officer and Secretary, respectively, of the Company. Mr. Pan and Mr. Zhou will continue as Chief Executive Officer and Chief Financial Officer, respectively, of the discontinued Chinese entities. On June 12, 2015, the Board accepted the resignations of Shudong Pan and Ximmei Li from the Board of Directors. The Board appointed Dr. Yunzhoung Wu and Yile Lisa Pan to the Board of Directors effective immediately. On July 24, 2015, the Board elected Miller Mays III and Randall Satin to the Board of Directors. Related parties of the discontinued entity at May 31, 2015 consisted of the following: Name of entity or individual Relationship with the Discontinued Entity Changzhou Wujin Hengtong Metal Steel Wires Co. Ltd. Entity controlled by Ms. Pan Yile’s family members Changzhou Hanyu Electronic Co., Ltd Entity controlled by Mr. Pan Shudong’s sister Chuangzhou Ruiyuan Steel Pipe Co. Ltd Entity controlled by Mr. Pan Shudong’s sister Changzhou Shiji Jinyue Packaging Co.,Ltd Entity controlled by Mr. Pan Shudong’s brother in law Changzhou Laiyue Electronic Co.,Ltd Entity controlled by Mr. Pan Shudong Changzhou Jinyue Electronic Co.,Ltd Entity controlled by Mr. Pan Shudong’s brother in-law</t>
  </si>
  <si>
    <t>COMMITMENTS AND CONTINGENCIES</t>
  </si>
  <si>
    <t>Commitments and Contingencies Disclosure [Abstract]</t>
  </si>
  <si>
    <t>Commitments and Contingencies Disclosure [Text Block]</t>
  </si>
  <si>
    <t xml:space="preserve"> NOTE 9  COMMITMENTS AND CONTINGENCIES On April 27, 2015, the Company entered into an employment agreement with Isaac H. Sutton to serve as Chief Executive Officer of the Company. The agreement provides for an initial term of three years and will terminate on April 27, 2018. The employment agreement will be extended automatically for successive one-year periods thereafter unless the Company or Mr. Sutton gives written notice to the other to allow the employment agreement to expire. Mr. Sutton will be paid an initial annual base salary of $ 120,000 60,000 In addition, Mr. Sutton will be eligible to receive each year an incentive bonus in an amount up to 100 0.75 25 Subject to the approval of the Board, the Company will also grant to Mr. Sutton a stock option to purchase 3,000,000 The employment agreement also provides that Mr. Sutton will be entitled to participate in any short-term and long- term incentive plans generally available to executive officers of the Company, to participate with other executive officers in any of the Company’s employee fringe benefit plans, and to be reimbursed for certain business-related expenses. In addition, the employment agreement provides for certain benefits upon termination of Mr. Sutton’s employment under certain circumstances, including a change of control of the Company, as defined in the employment agreement, and to certain death benefits.</t>
  </si>
  <si>
    <t>RECENT ACCOUNTING PRONOUNCEMENTS</t>
  </si>
  <si>
    <t>New Accounting Pronouncements and Changes in Accounting Principles [Abstract]</t>
  </si>
  <si>
    <t>New Accounting Pronouncements and Changes in Accounting Principles [Text Block]</t>
  </si>
  <si>
    <t xml:space="preserve"> NOTE 10  RECENT ACCOUNTING PRONOUNCEMENT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has adopted the guidance as described in Note 3.</t>
  </si>
  <si>
    <t>SUBSEQUENT EVENTS</t>
  </si>
  <si>
    <t>Subsequent Events [Abstract]</t>
  </si>
  <si>
    <t>Subsequent Events [Text Block]</t>
  </si>
  <si>
    <t xml:space="preserve"> NOTE 11 - SUBSEQUENT EVENTS On September 3, 2015, the Company entered into a promissory note agreement for $ 78,000 156,000 On September 8, 2015, the Company formed Tarsier Systems Ltd., a New York corporation. Tarsier Systems is a 100 On September 10 , 2015, the Company entered into a purchase agreement to acquire 100 20,000,0000 There can be no assurance that the Company will complete the proposed acquisition of BlueCo.</t>
  </si>
  <si>
    <t>SUMMARY OF SIGNIFICANT ACCOUNTING POLICIES (Policies)</t>
  </si>
  <si>
    <t>Consolidation, Policy [Policy Text Block]</t>
  </si>
  <si>
    <t xml:space="preserve"> Principles of consolidation The unaudited consolidated financial statements include the financial statements of the Company and its subsidiaries. All inter-company transactions and balances are eliminated in consolidation.</t>
  </si>
  <si>
    <t>Use of Estimates, Policy [Policy Text Block]</t>
  </si>
  <si>
    <t xml:space="preserve">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bad debt, the valuation of inventory, and estimated useful lives and impairment of property and equipment. Actual results could differ from those estimated by management.</t>
  </si>
  <si>
    <t>Noncontroling Interests [Policy Text Block]</t>
  </si>
  <si>
    <t xml:space="preserve"> Non-controlling interests in the Company’s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the Company’s consolidated results of operations and, upon loss of control, the interest sold, as well as interest retained, if any, will be reported at fair value with any gain or loss recognized in earnings. There is a non-controlling interest who owns 49</t>
  </si>
  <si>
    <t>Cash and Cash Equivalents, Policy [Policy Text Block]</t>
  </si>
  <si>
    <t xml:space="preserve"> For purposes of the statement of cash flows, the Company considers all highly liquid investments with an original maturity of three months or less to be cash equivalents.</t>
  </si>
  <si>
    <t>Revenue Recognition, Policy [Policy Text Block]</t>
  </si>
  <si>
    <t xml:space="preserve"> Revenue recognition The Company’s revenue is derived from the sale of products. The Company’s revenue recognition policies are in compliance with Staff Accounting Bulletin 104, included in the Accounting Standards Codification (“ASC”) as ASC 605, Revenue Recognition · Persuasive evidence that an arrangement (sales contract) exists between a willing customer and us that outlines the terms of the sale (including customer information, product specification, quantity of goods, purchase price and payment terms). · Delivery is considered to have occurred when the risks, rewards and ownership of the products are transferred from the Company to its customers. · The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the Company determines that collection is not reasonably assured, the Company defers the recognition of revenue until collection becomes reasonably assured, which is generally upon receipt of payment. Payments received before satisfaction of all of the relevant criteria for revenue recognition are recorded as advance from customers.</t>
  </si>
  <si>
    <t>Income Tax, Policy [Policy Text Block]</t>
  </si>
  <si>
    <t xml:space="preserve">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August 31, 2015 and 2014, no valuation allowance is considered necessa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three months ended August 31, 2015 and 2014.</t>
  </si>
  <si>
    <t>Fair Value of Financial Instruments, Policy [Policy Text Block]</t>
  </si>
  <si>
    <t xml:space="preserve"> Fair value of financial instruments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due to shareholder and notes payable approximate fair values due to their short-term maturities.</t>
  </si>
  <si>
    <t>Share-based Compensation, Option and Incentive Plans Policy [Policy Text Block]</t>
  </si>
  <si>
    <t xml:space="preserv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Per Share, Policy [Policy Text Block]</t>
  </si>
  <si>
    <t xml:space="preserve"> Earnings (loss) per common share The Company utilizes the guidance per FASB Codification ASC 260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There were no such securities for the periods ended August 31, 2015 and 2014.</t>
  </si>
  <si>
    <t>Foreign Currency Transactions and Translations Policy [Policy Text Block]</t>
  </si>
  <si>
    <t xml:space="preserve"> Foreign currency translation The functional currency of the U.S. parent company is USD. The functional currency of the discontinued subsidiary at May 31, 2015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unaudited statement of operations and comprehensive income for the three months ended August 31, 2014.</t>
  </si>
  <si>
    <t>Reclassification, Policy [Policy Text Block]</t>
  </si>
  <si>
    <t xml:space="preserve"> Certain prior period amounts have been reclassified to conform to the current period presentation. The reclassification had no impact on net income or cash. Certain items of the discontinued entity, such as statutory reserves and accumulated other comprehensive income, were reclassified to retained earnings in the consolidated balance sheet as of May 31, 2015.</t>
  </si>
  <si>
    <t>DISCONTINUED OPERATIONS (Tables)</t>
  </si>
  <si>
    <t>Disposal Groups, Including Discontinued Operations [Table Text Block]</t>
  </si>
  <si>
    <t xml:space="preserve"> The major components of net (loss) income from discontinued operations were as follows: Three Months Ended August 31, 2015 2014 (Unaudited) (Unaudited) Net sales $ - $ 3,519,692 Cost of goods sold - 1,942,464 Gross profit - 1,577,228 General and administrative expenses - 1,711,075 Income tax benefit - 22,462 Net loss $ - $ (127,286) Comprehensive income $ - $ 107,126 The major classes of assets and liabilities from discontinued operations were as follows: August 31, May 31, 2015 2015 (Unaudited) Cash $ - $ 48,161 Accounts and other receivables - 2,776,773 Advances to suppliers - 1,866,075 Investment in sales-type lease - 2,384,088 Total current assets - 8,703,090 Property and equipment - 1,045,827 Long-term receivables - 2,950,151 Total assets $ - $ 12,864,758 Short-term loans - 2,984,834 Accounts payable - 2,630,700 Taxes payable - 2,685,297 Due to related parties - 2,136,921 Total current liabilities - 11,928,595 Total liabilities $ - $ 12,266,185 </t>
  </si>
  <si>
    <t>RELATED PARTY TRANSACTIONS (Tables)</t>
  </si>
  <si>
    <t>Schedule Of Related Party Relationship [Table Text Block]</t>
  </si>
  <si>
    <t xml:space="preserve"> Related parties of the discontinued entity at May 31, 2015 consisted of the following: Name of entity or individual Relationship with the Discontinued Entity Changzhou Wujin Hengtong Metal Steel Wires Co. Ltd. Entity controlled by Ms. Pan Yile’s family members Changzhou Hanyu Electronic Co., Ltd Entity controlled by Mr. Pan Shudong’s sister Chuangzhou Ruiyuan Steel Pipe Co. Ltd Entity controlled by Mr. Pan Shudong’s sister Changzhou Shiji Jinyue Packaging Co.,Ltd Entity controlled by Mr. Pan Shudong’s brother in law Changzhou Laiyue Electronic Co.,Ltd Entity controlled by Mr. Pan Shudong Changzhou Jinyue Electronic Co.,Ltd Entity controlled by Mr. Pan Shudong’s brother in-law</t>
  </si>
  <si>
    <t>ORGANIZATION (Details Textual)</t>
  </si>
  <si>
    <t>1 Months Ended</t>
  </si>
  <si>
    <t>Apr. 23, 2015</t>
  </si>
  <si>
    <t>Entity Incorporation, State Country Name</t>
  </si>
  <si>
    <t>Delaware</t>
  </si>
  <si>
    <t>Entity Incorporation, Date of Incorporation</t>
  </si>
  <si>
    <t>Jan. 13,
		2015</t>
  </si>
  <si>
    <t>Changzhou Huayue [Member]</t>
  </si>
  <si>
    <t>Subsidiary of Limited Liability Company or Limited Partnership, Ownership Interest</t>
  </si>
  <si>
    <t>100.00%</t>
  </si>
  <si>
    <t>Sav Watt [Member]</t>
  </si>
  <si>
    <t>51.00%</t>
  </si>
  <si>
    <t>GOING CONCERN (Details Textual) - USD ($)</t>
  </si>
  <si>
    <t>Working Capital Deficit</t>
  </si>
  <si>
    <t>Net Income (Loss) Attributable to Parent, Total</t>
  </si>
  <si>
    <t>DISCONTINUED OPERATIONS (Details) - USD ($)</t>
  </si>
  <si>
    <t>Income Statement, Balance Sheet and Additional Disclosures by Disposal Groups, Including Discontinued Operations [Line Items]</t>
  </si>
  <si>
    <t>General and administrative expenses</t>
  </si>
  <si>
    <t>Income tax benefit</t>
  </si>
  <si>
    <t>Comprehensive income</t>
  </si>
  <si>
    <t>DISCONTINUED OPERATIONS (Details 1) - USD ($)</t>
  </si>
  <si>
    <t>Accounts and other receivables</t>
  </si>
  <si>
    <t>Advances to suppliers</t>
  </si>
  <si>
    <t>Investment in sales-type lease</t>
  </si>
  <si>
    <t>Total current assets</t>
  </si>
  <si>
    <t>Property and equipment</t>
  </si>
  <si>
    <t>Long-term receivables</t>
  </si>
  <si>
    <t>Total assets</t>
  </si>
  <si>
    <t>Short-term loans</t>
  </si>
  <si>
    <t>Accounts payable</t>
  </si>
  <si>
    <t>Taxes payable</t>
  </si>
  <si>
    <t>Due to related parties</t>
  </si>
  <si>
    <t>Total current liabilities</t>
  </si>
  <si>
    <t>Total liabilities</t>
  </si>
  <si>
    <t>DISCONTINUED OPERATIONS (Detail Textual)</t>
  </si>
  <si>
    <t>Jun. 12, 2015USD ($)shares</t>
  </si>
  <si>
    <t>Stock Repurchased During Period, Shares | shares</t>
  </si>
  <si>
    <t>China Metal [Member]</t>
  </si>
  <si>
    <t>Subsidiary Company Of Ownership Interest</t>
  </si>
  <si>
    <t>Disposal Group, Including Discontinued Operation, Consideration</t>
  </si>
  <si>
    <t>China Metal [Member] | Common Stock [Member]</t>
  </si>
  <si>
    <t>SUMMARY OF SIGNIFICANT ACCOUNTING POLICIES (Details Textual)</t>
  </si>
  <si>
    <t>SavWatt Kazhakstan, Ltd [Member]</t>
  </si>
  <si>
    <t>Noncontrolling Interest, Ownership Percentage by Parent</t>
  </si>
  <si>
    <t>49.00%</t>
  </si>
  <si>
    <t>NOTE PAYABLE (Details Textual) - USD ($)</t>
  </si>
  <si>
    <t>Aug. 25, 2015</t>
  </si>
  <si>
    <t>Aug. 24, 2015</t>
  </si>
  <si>
    <t>Amortization of Debt Discount (Premium)</t>
  </si>
  <si>
    <t>Promissory Notes [Member]</t>
  </si>
  <si>
    <t>Debt Instrument Debt Discount</t>
  </si>
  <si>
    <t>Notes Payable, Total</t>
  </si>
  <si>
    <t>Debt Instrument, Interest Rate, Stated Percentage</t>
  </si>
  <si>
    <t>2.00%</t>
  </si>
  <si>
    <t>Debt Instrument, Maturity Date</t>
  </si>
  <si>
    <t>Nov. 23,
		2015</t>
  </si>
  <si>
    <t>Stock Issued During Period, Shares, Other</t>
  </si>
  <si>
    <t>Debt Instrument, Unamortized Discount</t>
  </si>
  <si>
    <t>Proceeds from Issuance of Debt</t>
  </si>
  <si>
    <t>STOCKHOLDERS' EQUITY (Details Textual) - USD ($)</t>
  </si>
  <si>
    <t>Jun. 12, 2015</t>
  </si>
  <si>
    <t>Aug. 17, 2015</t>
  </si>
  <si>
    <t>Class of Stock [Line Items]</t>
  </si>
  <si>
    <t>Stock Repurchased During Period, Shares</t>
  </si>
  <si>
    <t>Stock Issued During Period, Shares, Issued for Services</t>
  </si>
  <si>
    <t>Stock Issued During Period, Value, Issued for Services</t>
  </si>
  <si>
    <t>Shares Issued, Price Per Share</t>
  </si>
  <si>
    <t>Share-based Compensation Arrangement by Share-based Payment Award, Shares Purchased for Award</t>
  </si>
  <si>
    <t>Common Stock [Member]</t>
  </si>
  <si>
    <t>Stock Issued During Period, Shares, New Issues</t>
  </si>
  <si>
    <t>Common Stock [Member] | Board of Directors Chairman [Member]</t>
  </si>
  <si>
    <t>Share-based Compensation Arrangement by Share-based Payment Award, Number of Shares Authorized</t>
  </si>
  <si>
    <t>Preferred Stock [Member] | Board of Directors Chairman [Member]</t>
  </si>
  <si>
    <t>RELATED PARTY TRANSACTIONS (Details Textual) - USD ($)</t>
  </si>
  <si>
    <t>Related Party Transaction [Line Items]</t>
  </si>
  <si>
    <t>Sutton Global [Member]</t>
  </si>
  <si>
    <t>Stock Issued During Period, Shares, Acquisitions</t>
  </si>
  <si>
    <t>Variable Interest Entity, Qualitative or Quantitative Information, Ownership Percentage</t>
  </si>
  <si>
    <t>12.20%</t>
  </si>
  <si>
    <t>Stock Issued During Period, Value, Acquisitions</t>
  </si>
  <si>
    <t>Equity Method Investment, Ownership Percentage</t>
  </si>
  <si>
    <t>Stock Repurchased During Period, Value</t>
  </si>
  <si>
    <t>COMMITMENTS AND CONTINGENCIES (Details Textual) - Chief Executive Officer [Member] - USD ($)</t>
  </si>
  <si>
    <t>Apr. 27, 2015</t>
  </si>
  <si>
    <t>Other Commitments [Line Items]</t>
  </si>
  <si>
    <t>Officers' Compensation</t>
  </si>
  <si>
    <t>Incentive Bonus Ratio</t>
  </si>
  <si>
    <t>Stock Granted, Value, Share-based Compensation, Gross</t>
  </si>
  <si>
    <t>Accrued Salaries</t>
  </si>
  <si>
    <t>Sales Revenue, Net [Member]</t>
  </si>
  <si>
    <t>0.75%</t>
  </si>
  <si>
    <t>Sales Revenue, Net [Member] | Minimum [Member]</t>
  </si>
  <si>
    <t>Revenue Criteria For Incentive Bonus</t>
  </si>
  <si>
    <t>SUBSEQUENT EVENTS (Details Textual) - USD ($)</t>
  </si>
  <si>
    <t>Sep. 10, 2015</t>
  </si>
  <si>
    <t>Sep. 08, 2015</t>
  </si>
  <si>
    <t>Sep. 03, 2015</t>
  </si>
  <si>
    <t>Subsequent Event [Line Items]</t>
  </si>
  <si>
    <t>Proceeds from Notes Payable</t>
  </si>
  <si>
    <t>Subsequent Event [Member] | Tarsier Systems Ltd [Member]</t>
  </si>
  <si>
    <t>Subsequent Event [Member] | BlueCo Energy LLC [Member]</t>
  </si>
  <si>
    <t>Business Acquisition, Percentage Of Interest Acquired</t>
  </si>
  <si>
    <t>Business Acquisition,Shares Issued For Consideration</t>
  </si>
  <si>
    <t>Investor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5" t="n">
        <v>1315756</v>
      </c>
    </row>
    <row spans="1:3" r="9">
      <c r="A9" s="4" t="s">
        <v>14</v>
      </c>
      <c r="B9" s="4" t="s">
        <v>15</v>
      </c>
    </row>
    <row spans="1:3" r="10">
      <c r="A10" s="4" t="s">
        <v>16</v>
      </c>
      <c r="C10" s="5" t="n">
        <v>24695724</v>
      </c>
    </row>
    <row spans="1:3" r="11">
      <c r="A11" s="4" t="s">
        <v>17</v>
      </c>
      <c r="B11" s="4" t="s">
        <v>18</v>
      </c>
    </row>
    <row spans="1:3" r="12">
      <c r="A12" s="4" t="s">
        <v>19</v>
      </c>
      <c r="B12" s="4" t="s">
        <v>20</v>
      </c>
    </row>
    <row spans="1:3" r="13">
      <c r="A13" s="4" t="s">
        <v>21</v>
      </c>
      <c r="B13" s="4" t="s">
        <v>22</v>
      </c>
    </row>
    <row spans="1:3" r="14">
      <c r="A14" s="4" t="s">
        <v>23</v>
      </c>
      <c r="B14" s="4" t="s">
        <v>24</v>
      </c>
    </row>
    <row spans="1:3" r="15">
      <c r="A15" s="4" t="s">
        <v>25</v>
      </c>
      <c r="B15" s="4" t="s">
        <v>24</v>
      </c>
    </row>
    <row spans="1:3" r="16">
      <c r="A16" s="4" t="s">
        <v>26</v>
      </c>
      <c r="B16" s="5" t="n">
        <v>2016</v>
      </c>
    </row>
    <row spans="1:3" r="17">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22</v>
      </c>
      <c r="B1" s="2" t="s">
        <v>1</v>
      </c>
    </row>
    <row spans="1:2" r="2">
      <c r="B2" s="2" t="s">
        <v>2</v>
      </c>
    </row>
    <row spans="1:2" r="3">
      <c r="A3" s="3" t="s">
        <v>112</v>
      </c>
    </row>
    <row spans="1:2" r="4">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25</v>
      </c>
      <c r="B1" s="2" t="s">
        <v>1</v>
      </c>
    </row>
    <row spans="1:2" r="2">
      <c r="B2" s="2" t="s">
        <v>2</v>
      </c>
    </row>
    <row spans="1:2" r="3">
      <c r="A3" s="3" t="s">
        <v>126</v>
      </c>
    </row>
    <row spans="1:2" r="4">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29</v>
      </c>
      <c r="B1" s="2" t="s">
        <v>1</v>
      </c>
    </row>
    <row spans="1:2" r="2">
      <c r="B2" s="2" t="s">
        <v>2</v>
      </c>
    </row>
    <row spans="1:2" r="3">
      <c r="A3" s="3" t="s">
        <v>130</v>
      </c>
    </row>
    <row spans="1:2" r="4">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33</v>
      </c>
      <c r="B1" s="2" t="s">
        <v>1</v>
      </c>
    </row>
    <row spans="1:2" r="2">
      <c r="B2" s="2" t="s">
        <v>2</v>
      </c>
    </row>
    <row spans="1:2" r="3">
      <c r="A3" s="3" t="s">
        <v>134</v>
      </c>
    </row>
    <row spans="1:2" r="4">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s="1" t="s">
        <v>149</v>
      </c>
      <c r="B1" s="2" t="s">
        <v>1</v>
      </c>
    </row>
    <row spans="1:2" r="2">
      <c r="B2" s="2" t="s">
        <v>2</v>
      </c>
    </row>
    <row spans="1:2" r="3">
      <c r="A3" s="3" t="s">
        <v>112</v>
      </c>
    </row>
    <row spans="1:2" r="4">
      <c r="A4" s="4" t="s">
        <v>150</v>
      </c>
      <c r="B4" s="4" t="s">
        <v>151</v>
      </c>
    </row>
    <row spans="1:2" r="5">
      <c r="A5" s="4" t="s">
        <v>152</v>
      </c>
      <c r="B5" s="4" t="s">
        <v>153</v>
      </c>
    </row>
    <row spans="1:2" r="6">
      <c r="A6" s="4" t="s">
        <v>154</v>
      </c>
      <c r="B6" s="4" t="s">
        <v>155</v>
      </c>
    </row>
    <row spans="1:2" r="7">
      <c r="A7" s="4" t="s">
        <v>156</v>
      </c>
      <c r="B7" s="4" t="s">
        <v>157</v>
      </c>
    </row>
    <row spans="1:2" r="8">
      <c r="A8" s="4" t="s">
        <v>158</v>
      </c>
      <c r="B8" s="4" t="s">
        <v>159</v>
      </c>
    </row>
    <row spans="1:2" r="9">
      <c r="A9" s="4" t="s">
        <v>160</v>
      </c>
      <c r="B9" s="4" t="s">
        <v>161</v>
      </c>
    </row>
    <row spans="1:2" r="10">
      <c r="A10" s="4" t="s">
        <v>162</v>
      </c>
      <c r="B10" s="4" t="s">
        <v>163</v>
      </c>
    </row>
    <row spans="1:2" r="11">
      <c r="A11" s="4" t="s">
        <v>164</v>
      </c>
      <c r="B11" s="4" t="s">
        <v>165</v>
      </c>
    </row>
    <row spans="1:2" r="12">
      <c r="A12" s="4" t="s">
        <v>166</v>
      </c>
      <c r="B12" s="4" t="s">
        <v>167</v>
      </c>
    </row>
    <row spans="1:2" r="13">
      <c r="A13" s="4" t="s">
        <v>168</v>
      </c>
      <c r="B13" s="4" t="s">
        <v>169</v>
      </c>
    </row>
    <row spans="1:2" r="14">
      <c r="A14" s="4" t="s">
        <v>170</v>
      </c>
      <c r="B1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172</v>
      </c>
      <c r="B1" s="2" t="s">
        <v>1</v>
      </c>
    </row>
    <row spans="1:2" r="2">
      <c r="B2" s="2" t="s">
        <v>2</v>
      </c>
    </row>
    <row spans="1:2" r="3">
      <c r="A3" s="3" t="s">
        <v>119</v>
      </c>
    </row>
    <row spans="1:2" r="4">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75</v>
      </c>
      <c r="B1" s="2" t="s">
        <v>1</v>
      </c>
    </row>
    <row spans="1:2" r="2">
      <c r="B2" s="2" t="s">
        <v>2</v>
      </c>
    </row>
    <row spans="1:2" r="3">
      <c r="A3" s="3" t="s">
        <v>134</v>
      </c>
    </row>
    <row spans="1:2" r="4">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500</v>
      </c>
      <c r="C3" s="7" t="n">
        <v>0</v>
      </c>
    </row>
    <row spans="1:3" r="4">
      <c r="A4" s="4" t="s">
        <v>33</v>
      </c>
      <c r="B4" s="5" t="n">
        <v>0</v>
      </c>
      <c r="C4" s="5" t="n">
        <v>8703090</v>
      </c>
    </row>
    <row spans="1:3" r="5">
      <c r="A5" s="4" t="s">
        <v>34</v>
      </c>
      <c r="B5" s="5" t="n">
        <v>500</v>
      </c>
      <c r="C5" s="5" t="n">
        <v>8703090</v>
      </c>
    </row>
    <row spans="1:3" r="6">
      <c r="A6" s="4" t="s">
        <v>33</v>
      </c>
      <c r="B6" s="5" t="n">
        <v>0</v>
      </c>
      <c r="C6" s="5" t="n">
        <v>4161668</v>
      </c>
    </row>
    <row spans="1:3" r="7">
      <c r="A7" s="4" t="s">
        <v>35</v>
      </c>
      <c r="B7" s="5" t="n">
        <v>500</v>
      </c>
      <c r="C7" s="5" t="n">
        <v>12864758</v>
      </c>
    </row>
    <row spans="1:3" r="8">
      <c r="A8" s="3" t="s">
        <v>36</v>
      </c>
    </row>
    <row spans="1:3" r="9">
      <c r="A9" s="4" t="s">
        <v>37</v>
      </c>
      <c r="B9" s="5" t="n">
        <v>180652</v>
      </c>
      <c r="C9" s="5" t="n">
        <v>48750</v>
      </c>
    </row>
    <row spans="1:3" r="10">
      <c r="A10" s="4" t="s">
        <v>38</v>
      </c>
      <c r="B10" s="5" t="n">
        <v>79938</v>
      </c>
      <c r="C10" s="5" t="n">
        <v>0</v>
      </c>
    </row>
    <row spans="1:3" r="11">
      <c r="A11" s="4" t="s">
        <v>39</v>
      </c>
      <c r="B11" s="5" t="n">
        <v>48489</v>
      </c>
      <c r="C11" s="5" t="n">
        <v>0</v>
      </c>
    </row>
    <row spans="1:3" r="12">
      <c r="A12" s="4" t="s">
        <v>40</v>
      </c>
      <c r="B12" s="5" t="n">
        <v>0</v>
      </c>
      <c r="C12" s="5" t="n">
        <v>11928595</v>
      </c>
    </row>
    <row spans="1:3" r="13">
      <c r="A13" s="4" t="s">
        <v>41</v>
      </c>
      <c r="B13" s="5" t="n">
        <v>309079</v>
      </c>
      <c r="C13" s="5" t="n">
        <v>11977345</v>
      </c>
    </row>
    <row spans="1:3" r="14">
      <c r="A14" s="4" t="s">
        <v>40</v>
      </c>
      <c r="B14" s="5" t="n">
        <v>0</v>
      </c>
      <c r="C14" s="5" t="n">
        <v>337590</v>
      </c>
    </row>
    <row spans="1:3" r="15">
      <c r="A15" s="4" t="s">
        <v>42</v>
      </c>
      <c r="B15" s="5" t="n">
        <v>309079</v>
      </c>
      <c r="C15" s="5" t="n">
        <v>12314935</v>
      </c>
    </row>
    <row spans="1:3" r="16">
      <c r="A16" s="3" t="s">
        <v>43</v>
      </c>
    </row>
    <row spans="1:3" r="17">
      <c r="A17" s="4" t="s">
        <v>44</v>
      </c>
      <c r="B17" s="5" t="n">
        <v>24539</v>
      </c>
      <c r="C17" s="5" t="n">
        <v>34325</v>
      </c>
    </row>
    <row spans="1:3" r="18">
      <c r="A18" s="4" t="s">
        <v>45</v>
      </c>
      <c r="B18" s="5" t="n">
        <v>6342538</v>
      </c>
      <c r="C18" s="5" t="n">
        <v>6866355</v>
      </c>
    </row>
    <row spans="1:3" r="19">
      <c r="A19" s="4" t="s">
        <v>46</v>
      </c>
      <c r="B19" s="5" t="n">
        <v>-6675656</v>
      </c>
      <c r="C19" s="5" t="n">
        <v>-6350857</v>
      </c>
    </row>
    <row spans="1:3" r="20">
      <c r="A20" s="4" t="s">
        <v>47</v>
      </c>
      <c r="B20" s="5" t="n">
        <v>-308579</v>
      </c>
      <c r="C20" s="5" t="n">
        <v>549823</v>
      </c>
    </row>
    <row spans="1:3" r="21">
      <c r="A21" s="4" t="s">
        <v>48</v>
      </c>
      <c r="B21" s="7" t="n">
        <v>500</v>
      </c>
      <c r="C21" s="7" t="n">
        <v>12864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178</v>
      </c>
      <c r="B1" s="2" t="s">
        <v>179</v>
      </c>
      <c r="C1" s="2" t="s">
        <v>1</v>
      </c>
    </row>
    <row spans="1:3" r="2">
      <c r="B2" s="2" t="s">
        <v>180</v>
      </c>
      <c r="C2" s="2" t="s">
        <v>2</v>
      </c>
    </row>
    <row spans="1:3" r="3">
      <c r="A3" s="4" t="s">
        <v>181</v>
      </c>
      <c r="C3" s="4" t="s">
        <v>182</v>
      </c>
    </row>
    <row spans="1:3" r="4">
      <c r="A4" s="4" t="s">
        <v>183</v>
      </c>
      <c r="C4" s="4" t="s">
        <v>184</v>
      </c>
    </row>
    <row spans="1:3" r="5">
      <c r="A5" s="4" t="s">
        <v>185</v>
      </c>
    </row>
    <row spans="1:3" r="6">
      <c r="A6" s="4" t="s">
        <v>186</v>
      </c>
      <c r="C6" s="4" t="s">
        <v>187</v>
      </c>
    </row>
    <row spans="1:3" r="7">
      <c r="A7" s="4" t="s">
        <v>188</v>
      </c>
    </row>
    <row spans="1:3" r="8">
      <c r="A8" s="4" t="s">
        <v>186</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r="A1" s="1" t="s">
        <v>190</v>
      </c>
      <c r="B1" s="2" t="s">
        <v>1</v>
      </c>
    </row>
    <row spans="1:3" r="2">
      <c r="B2" s="2" t="s">
        <v>2</v>
      </c>
      <c r="C2" s="2" t="s">
        <v>55</v>
      </c>
    </row>
    <row spans="1:3" r="3">
      <c r="A3" s="4" t="s">
        <v>191</v>
      </c>
      <c r="B3" s="7" t="n">
        <v>308579</v>
      </c>
    </row>
    <row spans="1:3" r="4">
      <c r="A4" s="4" t="s">
        <v>192</v>
      </c>
      <c r="B4" s="7" t="n">
        <v>-324800</v>
      </c>
      <c r="C4" s="7" t="n">
        <v>-1272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93</v>
      </c>
      <c r="B1" s="2" t="s">
        <v>1</v>
      </c>
    </row>
    <row spans="1:3" r="2">
      <c r="B2" s="2" t="s">
        <v>2</v>
      </c>
      <c r="C2" s="2" t="s">
        <v>55</v>
      </c>
    </row>
    <row spans="1:3" r="3">
      <c r="A3" s="3" t="s">
        <v>194</v>
      </c>
    </row>
    <row spans="1:3" r="4">
      <c r="A4" s="4" t="s">
        <v>56</v>
      </c>
      <c r="B4" s="7" t="n">
        <v>0</v>
      </c>
      <c r="C4" s="7" t="n">
        <v>3519692</v>
      </c>
    </row>
    <row spans="1:3" r="5">
      <c r="A5" s="4" t="s">
        <v>57</v>
      </c>
      <c r="B5" s="5" t="n">
        <v>0</v>
      </c>
      <c r="C5" s="5" t="n">
        <v>1942464</v>
      </c>
    </row>
    <row spans="1:3" r="6">
      <c r="A6" s="4" t="s">
        <v>58</v>
      </c>
      <c r="B6" s="5" t="n">
        <v>0</v>
      </c>
      <c r="C6" s="5" t="n">
        <v>1577228</v>
      </c>
    </row>
    <row spans="1:3" r="7">
      <c r="A7" s="4" t="s">
        <v>195</v>
      </c>
      <c r="B7" s="5" t="n">
        <v>0</v>
      </c>
      <c r="C7" s="5" t="n">
        <v>1711075</v>
      </c>
    </row>
    <row spans="1:3" r="8">
      <c r="A8" s="4" t="s">
        <v>196</v>
      </c>
      <c r="B8" s="5" t="n">
        <v>0</v>
      </c>
      <c r="C8" s="5" t="n">
        <v>22462</v>
      </c>
    </row>
    <row spans="1:3" r="9">
      <c r="A9" s="4" t="s">
        <v>71</v>
      </c>
      <c r="B9" s="5" t="n">
        <v>0</v>
      </c>
      <c r="C9" s="5" t="n">
        <v>-127286</v>
      </c>
    </row>
    <row spans="1:3" r="10">
      <c r="A10" s="4" t="s">
        <v>197</v>
      </c>
      <c r="B10" s="7" t="n">
        <v>-324800</v>
      </c>
      <c r="C10" s="7" t="n">
        <v>1071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98</v>
      </c>
      <c r="B1" s="2" t="s">
        <v>2</v>
      </c>
      <c r="C1" s="2" t="s">
        <v>30</v>
      </c>
    </row>
    <row spans="1:3" r="2">
      <c r="A2" s="3" t="s">
        <v>194</v>
      </c>
    </row>
    <row spans="1:3" r="3">
      <c r="A3" s="4" t="s">
        <v>32</v>
      </c>
      <c r="B3" s="7" t="n">
        <v>0</v>
      </c>
      <c r="C3" s="7" t="n">
        <v>48161</v>
      </c>
    </row>
    <row spans="1:3" r="4">
      <c r="A4" s="4" t="s">
        <v>199</v>
      </c>
      <c r="B4" s="5" t="n">
        <v>0</v>
      </c>
      <c r="C4" s="5" t="n">
        <v>2776773</v>
      </c>
    </row>
    <row spans="1:3" r="5">
      <c r="A5" s="4" t="s">
        <v>200</v>
      </c>
      <c r="B5" s="5" t="n">
        <v>0</v>
      </c>
      <c r="C5" s="5" t="n">
        <v>1866075</v>
      </c>
    </row>
    <row spans="1:3" r="6">
      <c r="A6" s="4" t="s">
        <v>201</v>
      </c>
      <c r="B6" s="5" t="n">
        <v>0</v>
      </c>
      <c r="C6" s="5" t="n">
        <v>2384088</v>
      </c>
    </row>
    <row spans="1:3" r="7">
      <c r="A7" s="4" t="s">
        <v>202</v>
      </c>
      <c r="B7" s="5" t="n">
        <v>0</v>
      </c>
      <c r="C7" s="5" t="n">
        <v>8703090</v>
      </c>
    </row>
    <row spans="1:3" r="8">
      <c r="A8" s="4" t="s">
        <v>203</v>
      </c>
      <c r="B8" s="5" t="n">
        <v>0</v>
      </c>
      <c r="C8" s="5" t="n">
        <v>1045827</v>
      </c>
    </row>
    <row spans="1:3" r="9">
      <c r="A9" s="4" t="s">
        <v>204</v>
      </c>
      <c r="B9" s="5" t="n">
        <v>0</v>
      </c>
      <c r="C9" s="5" t="n">
        <v>2950151</v>
      </c>
    </row>
    <row spans="1:3" r="10">
      <c r="A10" s="4" t="s">
        <v>205</v>
      </c>
      <c r="B10" s="5" t="n">
        <v>0</v>
      </c>
      <c r="C10" s="5" t="n">
        <v>12864758</v>
      </c>
    </row>
    <row spans="1:3" r="11">
      <c r="A11" s="4" t="s">
        <v>206</v>
      </c>
      <c r="B11" s="5" t="n">
        <v>0</v>
      </c>
      <c r="C11" s="5" t="n">
        <v>2984834</v>
      </c>
    </row>
    <row spans="1:3" r="12">
      <c r="A12" s="4" t="s">
        <v>207</v>
      </c>
      <c r="B12" s="5" t="n">
        <v>0</v>
      </c>
      <c r="C12" s="5" t="n">
        <v>2630700</v>
      </c>
    </row>
    <row spans="1:3" r="13">
      <c r="A13" s="4" t="s">
        <v>208</v>
      </c>
      <c r="B13" s="5" t="n">
        <v>0</v>
      </c>
      <c r="C13" s="5" t="n">
        <v>2685297</v>
      </c>
    </row>
    <row spans="1:3" r="14">
      <c r="A14" s="4" t="s">
        <v>209</v>
      </c>
      <c r="B14" s="5" t="n">
        <v>0</v>
      </c>
      <c r="C14" s="5" t="n">
        <v>2136921</v>
      </c>
    </row>
    <row spans="1:3" r="15">
      <c r="A15" s="4" t="s">
        <v>210</v>
      </c>
      <c r="B15" s="5" t="n">
        <v>0</v>
      </c>
      <c r="C15" s="5" t="n">
        <v>11928595</v>
      </c>
    </row>
    <row spans="1:3" r="16">
      <c r="A16" s="4" t="s">
        <v>211</v>
      </c>
      <c r="B16" s="7" t="n">
        <v>0</v>
      </c>
      <c r="C16" s="7" t="n">
        <v>122661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r="A1" s="1" t="s">
        <v>212</v>
      </c>
      <c r="B1" s="2" t="s">
        <v>213</v>
      </c>
    </row>
    <row spans="1:2" r="2">
      <c r="A2" s="3" t="s">
        <v>194</v>
      </c>
    </row>
    <row spans="1:2" r="3">
      <c r="A3" s="4" t="s">
        <v>214</v>
      </c>
      <c r="B3" s="5" t="n">
        <v>10000000</v>
      </c>
    </row>
    <row spans="1:2" r="4">
      <c r="A4" s="4" t="s">
        <v>215</v>
      </c>
    </row>
    <row spans="1:2" r="5">
      <c r="A5" s="3" t="s">
        <v>194</v>
      </c>
    </row>
    <row spans="1:2" r="6">
      <c r="A6" s="4" t="s">
        <v>216</v>
      </c>
      <c r="B6" s="4" t="s">
        <v>187</v>
      </c>
    </row>
    <row spans="1:2" r="7">
      <c r="A7" s="4" t="s">
        <v>217</v>
      </c>
      <c r="B7" s="7" t="n">
        <v>598573</v>
      </c>
    </row>
    <row spans="1:2" r="8">
      <c r="A8" s="4" t="s">
        <v>218</v>
      </c>
    </row>
    <row spans="1:2" r="9">
      <c r="A9" s="3" t="s">
        <v>194</v>
      </c>
    </row>
    <row spans="1:2" r="10">
      <c r="A10" s="4" t="s">
        <v>186</v>
      </c>
      <c r="B10" s="4" t="s">
        <v>1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spans="1:2" r="1">
      <c r="A1" s="1" t="s">
        <v>219</v>
      </c>
      <c r="B1" s="2" t="s">
        <v>2</v>
      </c>
    </row>
    <row spans="1:2" r="2">
      <c r="A2" s="4" t="s">
        <v>220</v>
      </c>
    </row>
    <row spans="1:2" r="3">
      <c r="A3" s="4" t="s">
        <v>221</v>
      </c>
      <c r="B3" s="4" t="s">
        <v>2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5"/>
    <col customWidth="1" max="5" min="5" width="14"/>
  </cols>
  <sheetData>
    <row spans="1:5" r="1">
      <c r="A1" s="1" t="s">
        <v>223</v>
      </c>
      <c r="B1" s="2" t="s">
        <v>179</v>
      </c>
      <c r="D1" s="2" t="s">
        <v>1</v>
      </c>
    </row>
    <row spans="1:5" r="2">
      <c r="B2" s="2" t="s">
        <v>224</v>
      </c>
      <c r="C2" s="2" t="s">
        <v>225</v>
      </c>
      <c r="D2" s="2" t="s">
        <v>2</v>
      </c>
      <c r="E2" s="2" t="s">
        <v>55</v>
      </c>
    </row>
    <row spans="1:5" r="3">
      <c r="A3" s="4" t="s">
        <v>226</v>
      </c>
      <c r="D3" s="7" t="n">
        <v>3459</v>
      </c>
      <c r="E3" s="7" t="n">
        <v>0</v>
      </c>
    </row>
    <row spans="1:5" r="4">
      <c r="A4" s="4" t="s">
        <v>227</v>
      </c>
    </row>
    <row spans="1:5" r="5">
      <c r="A5" s="4" t="s">
        <v>228</v>
      </c>
      <c r="C5" s="7" t="n">
        <v>44791</v>
      </c>
    </row>
    <row spans="1:5" r="6">
      <c r="A6" s="4" t="s">
        <v>229</v>
      </c>
      <c r="C6" s="7" t="n">
        <v>79000</v>
      </c>
    </row>
    <row spans="1:5" r="7">
      <c r="A7" s="4" t="s">
        <v>230</v>
      </c>
      <c r="C7" s="4" t="s">
        <v>231</v>
      </c>
    </row>
    <row spans="1:5" r="8">
      <c r="A8" s="4" t="s">
        <v>232</v>
      </c>
      <c r="C8" s="4" t="s">
        <v>233</v>
      </c>
    </row>
    <row spans="1:5" r="9">
      <c r="A9" s="4" t="s">
        <v>234</v>
      </c>
      <c r="C9" s="5" t="n">
        <v>180000</v>
      </c>
    </row>
    <row spans="1:5" r="10">
      <c r="A10" s="4" t="s">
        <v>226</v>
      </c>
      <c r="C10" s="7" t="n">
        <v>3459</v>
      </c>
    </row>
    <row spans="1:5" r="11">
      <c r="A11" s="4" t="s">
        <v>235</v>
      </c>
      <c r="D11" s="7" t="n">
        <v>37489</v>
      </c>
    </row>
    <row spans="1:5" r="12">
      <c r="A12" s="4" t="s">
        <v>236</v>
      </c>
      <c r="B12" s="7" t="n">
        <v>1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37</v>
      </c>
      <c r="B1" s="2" t="s">
        <v>238</v>
      </c>
      <c r="C1" s="2" t="s">
        <v>2</v>
      </c>
      <c r="D1" s="2" t="s">
        <v>239</v>
      </c>
      <c r="E1" s="2" t="s">
        <v>180</v>
      </c>
      <c r="F1" s="2" t="s">
        <v>30</v>
      </c>
    </row>
    <row spans="1:6" r="2">
      <c r="A2" s="3" t="s">
        <v>240</v>
      </c>
    </row>
    <row spans="1:6" r="3">
      <c r="A3" s="4" t="s">
        <v>52</v>
      </c>
      <c r="C3" s="5" t="n">
        <v>24539724</v>
      </c>
      <c r="F3" s="5" t="n">
        <v>34325241</v>
      </c>
    </row>
    <row spans="1:6" r="4">
      <c r="A4" s="4" t="s">
        <v>53</v>
      </c>
      <c r="C4" s="5" t="n">
        <v>24539724</v>
      </c>
      <c r="F4" s="5" t="n">
        <v>34325241</v>
      </c>
    </row>
    <row spans="1:6" r="5">
      <c r="A5" s="4" t="s">
        <v>241</v>
      </c>
      <c r="B5" s="5" t="n">
        <v>10000000</v>
      </c>
    </row>
    <row spans="1:6" r="6">
      <c r="A6" s="4" t="s">
        <v>242</v>
      </c>
      <c r="D6" s="5" t="n">
        <v>34483</v>
      </c>
    </row>
    <row spans="1:6" r="7">
      <c r="A7" s="4" t="s">
        <v>243</v>
      </c>
      <c r="D7" s="7" t="n">
        <v>20000</v>
      </c>
    </row>
    <row spans="1:6" r="8">
      <c r="A8" s="4" t="s">
        <v>244</v>
      </c>
      <c r="D8" s="9" t="n">
        <v>0.58</v>
      </c>
    </row>
    <row spans="1:6" r="9">
      <c r="A9" s="4" t="s">
        <v>245</v>
      </c>
      <c r="C9" s="5" t="n">
        <v>2000000</v>
      </c>
    </row>
    <row spans="1:6" r="10">
      <c r="A10" s="4" t="s">
        <v>246</v>
      </c>
    </row>
    <row spans="1:6" r="11">
      <c r="A11" s="3" t="s">
        <v>240</v>
      </c>
    </row>
    <row spans="1:6" r="12">
      <c r="A12" s="4" t="s">
        <v>247</v>
      </c>
      <c r="E12" s="5" t="n">
        <v>3000000</v>
      </c>
    </row>
    <row spans="1:6" r="13">
      <c r="A13" s="4" t="s">
        <v>248</v>
      </c>
    </row>
    <row spans="1:6" r="14">
      <c r="A14" s="3" t="s">
        <v>240</v>
      </c>
    </row>
    <row spans="1:6" r="15">
      <c r="A15" s="4" t="s">
        <v>249</v>
      </c>
      <c r="B15" s="5" t="n">
        <v>60000000</v>
      </c>
      <c r="C15" s="5" t="n">
        <v>150000000</v>
      </c>
    </row>
    <row spans="1:6" r="16">
      <c r="A16" s="4" t="s">
        <v>250</v>
      </c>
    </row>
    <row spans="1:6" r="17">
      <c r="A17" s="3" t="s">
        <v>240</v>
      </c>
    </row>
    <row spans="1:6" r="18">
      <c r="A18" s="4" t="s">
        <v>249</v>
      </c>
      <c r="B18" s="5" t="n">
        <v>1000000</v>
      </c>
      <c r="C18" s="5" t="n">
        <v>1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51</v>
      </c>
      <c r="B1" s="2" t="s">
        <v>238</v>
      </c>
      <c r="C1" s="2" t="s">
        <v>180</v>
      </c>
      <c r="D1" s="2" t="s">
        <v>2</v>
      </c>
    </row>
    <row spans="1:4" r="2">
      <c r="A2" s="3" t="s">
        <v>252</v>
      </c>
    </row>
    <row spans="1:4" r="3">
      <c r="A3" s="4" t="s">
        <v>241</v>
      </c>
      <c r="B3" s="5" t="n">
        <v>10000000</v>
      </c>
    </row>
    <row spans="1:4" r="4">
      <c r="A4" s="4" t="s">
        <v>253</v>
      </c>
    </row>
    <row spans="1:4" r="5">
      <c r="A5" s="3" t="s">
        <v>252</v>
      </c>
    </row>
    <row spans="1:4" r="6">
      <c r="A6" s="4" t="s">
        <v>254</v>
      </c>
      <c r="C6" s="5" t="n">
        <v>3000000</v>
      </c>
    </row>
    <row spans="1:4" r="7">
      <c r="A7" s="4" t="s">
        <v>255</v>
      </c>
      <c r="D7" s="4" t="s">
        <v>256</v>
      </c>
    </row>
    <row spans="1:4" r="8">
      <c r="A8" s="4" t="s">
        <v>257</v>
      </c>
      <c r="C8" s="7" t="n">
        <v>3000</v>
      </c>
    </row>
    <row spans="1:4" r="9">
      <c r="A9" s="4" t="s">
        <v>188</v>
      </c>
    </row>
    <row spans="1:4" r="10">
      <c r="A10" s="3" t="s">
        <v>252</v>
      </c>
    </row>
    <row spans="1:4" r="11">
      <c r="A11" s="4" t="s">
        <v>258</v>
      </c>
      <c r="C11" s="4" t="s">
        <v>189</v>
      </c>
    </row>
    <row spans="1:4" r="12">
      <c r="A12" s="4" t="s">
        <v>215</v>
      </c>
    </row>
    <row spans="1:4" r="13">
      <c r="A13" s="3" t="s">
        <v>252</v>
      </c>
    </row>
    <row spans="1:4" r="14">
      <c r="A14" s="4" t="s">
        <v>216</v>
      </c>
      <c r="B14" s="4" t="s">
        <v>187</v>
      </c>
    </row>
    <row spans="1:4" r="15">
      <c r="A15" s="4" t="s">
        <v>241</v>
      </c>
      <c r="B15" s="5" t="n">
        <v>10000000</v>
      </c>
    </row>
    <row spans="1:4" r="16">
      <c r="A16" s="4" t="s">
        <v>259</v>
      </c>
      <c r="B16" s="7" t="n">
        <v>5985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260</v>
      </c>
      <c r="B1" s="2" t="s">
        <v>179</v>
      </c>
      <c r="C1" s="2" t="s">
        <v>1</v>
      </c>
    </row>
    <row spans="1:3" r="2">
      <c r="B2" s="2" t="s">
        <v>261</v>
      </c>
      <c r="C2" s="2" t="s">
        <v>2</v>
      </c>
    </row>
    <row spans="1:3" r="3">
      <c r="A3" s="3" t="s">
        <v>262</v>
      </c>
    </row>
    <row spans="1:3" r="4">
      <c r="A4" s="4" t="s">
        <v>263</v>
      </c>
      <c r="C4" s="7" t="n">
        <v>120000</v>
      </c>
    </row>
    <row spans="1:3" r="5">
      <c r="A5" s="4" t="s">
        <v>264</v>
      </c>
      <c r="C5" s="4" t="s">
        <v>187</v>
      </c>
    </row>
    <row spans="1:3" r="6">
      <c r="A6" s="4" t="s">
        <v>265</v>
      </c>
      <c r="B6" s="7" t="n">
        <v>3000000</v>
      </c>
    </row>
    <row spans="1:3" r="7">
      <c r="A7" s="4" t="s">
        <v>266</v>
      </c>
      <c r="C7" s="7" t="n">
        <v>60000</v>
      </c>
    </row>
    <row spans="1:3" r="8">
      <c r="A8" s="4" t="s">
        <v>267</v>
      </c>
    </row>
    <row spans="1:3" r="9">
      <c r="A9" s="3" t="s">
        <v>262</v>
      </c>
    </row>
    <row spans="1:3" r="10">
      <c r="A10" s="4" t="s">
        <v>264</v>
      </c>
      <c r="C10" s="4" t="s">
        <v>268</v>
      </c>
    </row>
    <row spans="1:3" r="11">
      <c r="A11" s="4" t="s">
        <v>269</v>
      </c>
    </row>
    <row spans="1:3" r="12">
      <c r="A12" s="3" t="s">
        <v>262</v>
      </c>
    </row>
    <row spans="1:3" r="13">
      <c r="A13" s="4" t="s">
        <v>270</v>
      </c>
      <c r="C13" s="7" t="n">
        <v>2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49</v>
      </c>
      <c r="B1" s="2" t="s">
        <v>2</v>
      </c>
      <c r="C1" s="2" t="s">
        <v>30</v>
      </c>
    </row>
    <row spans="1:3" r="2">
      <c r="A2" s="4" t="s">
        <v>50</v>
      </c>
      <c r="B2" s="8" t="n">
        <v>0.001</v>
      </c>
      <c r="C2" s="8" t="n">
        <v>0.001</v>
      </c>
    </row>
    <row spans="1:3" r="3">
      <c r="A3" s="4" t="s">
        <v>51</v>
      </c>
      <c r="B3" s="5" t="n">
        <v>60000000</v>
      </c>
      <c r="C3" s="5" t="n">
        <v>60000000</v>
      </c>
    </row>
    <row spans="1:3" r="4">
      <c r="A4" s="4" t="s">
        <v>52</v>
      </c>
      <c r="B4" s="5" t="n">
        <v>24539724</v>
      </c>
      <c r="C4" s="5" t="n">
        <v>34325241</v>
      </c>
    </row>
    <row spans="1:3" r="5">
      <c r="A5" s="4" t="s">
        <v>53</v>
      </c>
      <c r="B5" s="5" t="n">
        <v>24539724</v>
      </c>
      <c r="C5" s="5" t="n">
        <v>34325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r="A1" s="1" t="s">
        <v>271</v>
      </c>
      <c r="B1" s="2" t="s">
        <v>272</v>
      </c>
      <c r="C1" s="2" t="s">
        <v>273</v>
      </c>
      <c r="D1" s="2" t="s">
        <v>274</v>
      </c>
      <c r="E1" s="2" t="s">
        <v>2</v>
      </c>
      <c r="F1" s="2" t="s">
        <v>55</v>
      </c>
    </row>
    <row spans="1:6" r="2">
      <c r="A2" s="3" t="s">
        <v>275</v>
      </c>
    </row>
    <row spans="1:6" r="3">
      <c r="A3" s="4" t="s">
        <v>276</v>
      </c>
      <c r="E3" s="7" t="n">
        <v>90000</v>
      </c>
      <c r="F3" s="7" t="n">
        <v>0</v>
      </c>
    </row>
    <row spans="1:6" r="4">
      <c r="A4" s="4" t="s">
        <v>277</v>
      </c>
    </row>
    <row spans="1:6" r="5">
      <c r="A5" s="3" t="s">
        <v>275</v>
      </c>
    </row>
    <row spans="1:6" r="6">
      <c r="A6" s="4" t="s">
        <v>216</v>
      </c>
      <c r="C6" s="4" t="s">
        <v>187</v>
      </c>
    </row>
    <row spans="1:6" r="7">
      <c r="A7" s="4" t="s">
        <v>278</v>
      </c>
    </row>
    <row spans="1:6" r="8">
      <c r="A8" s="3" t="s">
        <v>275</v>
      </c>
    </row>
    <row spans="1:6" r="9">
      <c r="A9" s="4" t="s">
        <v>279</v>
      </c>
      <c r="B9" s="4" t="s">
        <v>187</v>
      </c>
    </row>
    <row spans="1:6" r="10">
      <c r="A10" s="4" t="s">
        <v>280</v>
      </c>
      <c r="B10" s="5" t="n">
        <v>200000000</v>
      </c>
    </row>
    <row spans="1:6" r="11">
      <c r="A11" s="4" t="s">
        <v>281</v>
      </c>
    </row>
    <row spans="1:6" r="12">
      <c r="A12" s="3" t="s">
        <v>275</v>
      </c>
    </row>
    <row spans="1:6" r="13">
      <c r="A13" s="4" t="s">
        <v>276</v>
      </c>
      <c r="D13" s="7" t="n">
        <v>78000</v>
      </c>
    </row>
    <row spans="1:6" r="14">
      <c r="A14" s="4" t="s">
        <v>247</v>
      </c>
      <c r="D14" s="5" t="n">
        <v>1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s="1" t="s">
        <v>54</v>
      </c>
      <c r="B1" s="2" t="s">
        <v>1</v>
      </c>
    </row>
    <row spans="1:3" r="2">
      <c r="B2" s="2" t="s">
        <v>2</v>
      </c>
      <c r="C2" s="2" t="s">
        <v>55</v>
      </c>
    </row>
    <row spans="1:3" r="3">
      <c r="A3" s="4" t="s">
        <v>56</v>
      </c>
      <c r="B3" s="7" t="n">
        <v>0</v>
      </c>
      <c r="C3" s="7" t="n">
        <v>0</v>
      </c>
    </row>
    <row spans="1:3" r="4">
      <c r="A4" s="4" t="s">
        <v>57</v>
      </c>
      <c r="B4" s="5" t="n">
        <v>0</v>
      </c>
      <c r="C4" s="5" t="n">
        <v>0</v>
      </c>
    </row>
    <row spans="1:3" r="5">
      <c r="A5" s="4" t="s">
        <v>58</v>
      </c>
      <c r="B5" s="5" t="n">
        <v>0</v>
      </c>
      <c r="C5" s="5" t="n">
        <v>0</v>
      </c>
    </row>
    <row spans="1:3" r="6">
      <c r="A6" s="3" t="s">
        <v>59</v>
      </c>
    </row>
    <row spans="1:3" r="7">
      <c r="A7" s="4" t="s">
        <v>60</v>
      </c>
      <c r="B7" s="5" t="n">
        <v>60000</v>
      </c>
      <c r="C7" s="5" t="n">
        <v>0</v>
      </c>
    </row>
    <row spans="1:3" r="8">
      <c r="A8" s="4" t="s">
        <v>61</v>
      </c>
      <c r="B8" s="5" t="n">
        <v>241518</v>
      </c>
      <c r="C8" s="5" t="n">
        <v>0</v>
      </c>
    </row>
    <row spans="1:3" r="9">
      <c r="A9" s="4" t="s">
        <v>62</v>
      </c>
      <c r="B9" s="5" t="n">
        <v>19823</v>
      </c>
      <c r="C9" s="5" t="n">
        <v>0</v>
      </c>
    </row>
    <row spans="1:3" r="10">
      <c r="A10" s="4" t="s">
        <v>63</v>
      </c>
      <c r="B10" s="5" t="n">
        <v>321341</v>
      </c>
      <c r="C10" s="5" t="n">
        <v>0</v>
      </c>
    </row>
    <row spans="1:3" r="11">
      <c r="A11" s="4" t="s">
        <v>64</v>
      </c>
      <c r="B11" s="5" t="n">
        <v>-321341</v>
      </c>
      <c r="C11" s="5" t="n">
        <v>0</v>
      </c>
    </row>
    <row spans="1:3" r="12">
      <c r="A12" s="3" t="s">
        <v>65</v>
      </c>
    </row>
    <row spans="1:3" r="13">
      <c r="A13" s="4" t="s">
        <v>66</v>
      </c>
      <c r="B13" s="5" t="n">
        <v>-3459</v>
      </c>
      <c r="C13" s="5" t="n">
        <v>0</v>
      </c>
    </row>
    <row spans="1:3" r="14">
      <c r="A14" s="4" t="s">
        <v>67</v>
      </c>
      <c r="B14" s="5" t="n">
        <v>-324800</v>
      </c>
      <c r="C14" s="5" t="n">
        <v>0</v>
      </c>
    </row>
    <row spans="1:3" r="15">
      <c r="A15" s="4" t="s">
        <v>68</v>
      </c>
      <c r="B15" s="5" t="n">
        <v>0</v>
      </c>
      <c r="C15" s="5" t="n">
        <v>0</v>
      </c>
    </row>
    <row spans="1:3" r="16">
      <c r="A16" s="4" t="s">
        <v>69</v>
      </c>
      <c r="B16" s="5" t="n">
        <v>-324800</v>
      </c>
      <c r="C16" s="5" t="n">
        <v>0</v>
      </c>
    </row>
    <row spans="1:3" r="17">
      <c r="A17" s="4" t="s">
        <v>70</v>
      </c>
      <c r="B17" s="5" t="n">
        <v>0</v>
      </c>
      <c r="C17" s="5" t="n">
        <v>-127286</v>
      </c>
    </row>
    <row spans="1:3" r="18">
      <c r="A18" s="4" t="s">
        <v>71</v>
      </c>
      <c r="B18" s="5" t="n">
        <v>-324800</v>
      </c>
      <c r="C18" s="5" t="n">
        <v>-127286</v>
      </c>
    </row>
    <row spans="1:3" r="19">
      <c r="A19" s="4" t="s">
        <v>72</v>
      </c>
      <c r="B19" s="5" t="n">
        <v>0</v>
      </c>
      <c r="C19" s="5" t="n">
        <v>234412</v>
      </c>
    </row>
    <row spans="1:3" r="20">
      <c r="A20" s="4" t="s">
        <v>73</v>
      </c>
      <c r="B20" s="7" t="n">
        <v>-324800</v>
      </c>
      <c r="C20" s="7" t="n">
        <v>107126</v>
      </c>
    </row>
    <row spans="1:3" r="21">
      <c r="A21" s="4" t="s">
        <v>74</v>
      </c>
      <c r="B21" s="9" t="n">
        <v>-0.01</v>
      </c>
      <c r="C21" s="7" t="n">
        <v>0</v>
      </c>
    </row>
    <row spans="1:3" r="22">
      <c r="A22" s="4" t="s">
        <v>75</v>
      </c>
      <c r="B22" s="5" t="n">
        <v>0</v>
      </c>
      <c r="C22" s="5" t="n">
        <v>0</v>
      </c>
    </row>
    <row spans="1:3" r="23">
      <c r="A23" s="4" t="s">
        <v>76</v>
      </c>
      <c r="B23" s="9" t="n">
        <v>-0.01</v>
      </c>
      <c r="C23" s="7" t="n">
        <v>0</v>
      </c>
    </row>
    <row spans="1:3" r="24">
      <c r="A24" s="4" t="s">
        <v>77</v>
      </c>
      <c r="B24" s="5" t="n">
        <v>25323569</v>
      </c>
      <c r="C24" s="5" t="n">
        <v>31325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8</v>
      </c>
      <c r="B1" s="2" t="s">
        <v>1</v>
      </c>
    </row>
    <row spans="1:3" r="2">
      <c r="B2" s="2" t="s">
        <v>2</v>
      </c>
      <c r="C2" s="2" t="s">
        <v>55</v>
      </c>
    </row>
    <row spans="1:3" r="3">
      <c r="A3" s="3" t="s">
        <v>79</v>
      </c>
    </row>
    <row spans="1:3" r="4">
      <c r="A4" s="4" t="s">
        <v>71</v>
      </c>
      <c r="B4" s="7" t="n">
        <v>-324800</v>
      </c>
      <c r="C4" s="7" t="n">
        <v>-127286</v>
      </c>
    </row>
    <row spans="1:3" r="5">
      <c r="A5" s="3" t="s">
        <v>80</v>
      </c>
    </row>
    <row spans="1:3" r="6">
      <c r="A6" s="4" t="s">
        <v>81</v>
      </c>
      <c r="B6" s="5" t="n">
        <v>0</v>
      </c>
      <c r="C6" s="5" t="n">
        <v>127286</v>
      </c>
    </row>
    <row spans="1:3" r="7">
      <c r="A7" s="4" t="s">
        <v>66</v>
      </c>
      <c r="B7" s="5" t="n">
        <v>3459</v>
      </c>
      <c r="C7" s="5" t="n">
        <v>0</v>
      </c>
    </row>
    <row spans="1:3" r="8">
      <c r="A8" s="4" t="s">
        <v>82</v>
      </c>
      <c r="B8" s="5" t="n">
        <v>20000</v>
      </c>
    </row>
    <row spans="1:3" r="9">
      <c r="A9" s="3" t="s">
        <v>83</v>
      </c>
    </row>
    <row spans="1:3" r="10">
      <c r="A10" s="4" t="s">
        <v>37</v>
      </c>
      <c r="B10" s="5" t="n">
        <v>131903</v>
      </c>
      <c r="C10" s="5" t="n">
        <v>0</v>
      </c>
    </row>
    <row spans="1:3" r="11">
      <c r="A11" s="4" t="s">
        <v>38</v>
      </c>
      <c r="B11" s="5" t="n">
        <v>79938</v>
      </c>
      <c r="C11" s="5" t="n">
        <v>0</v>
      </c>
    </row>
    <row spans="1:3" r="12">
      <c r="A12" s="4" t="s">
        <v>84</v>
      </c>
      <c r="B12" s="5" t="n">
        <v>-89500</v>
      </c>
      <c r="C12" s="5" t="n">
        <v>0</v>
      </c>
    </row>
    <row spans="1:3" r="13">
      <c r="A13" s="4" t="s">
        <v>85</v>
      </c>
      <c r="B13" s="5" t="n">
        <v>0</v>
      </c>
      <c r="C13" s="5" t="n">
        <v>283686</v>
      </c>
    </row>
    <row spans="1:3" r="14">
      <c r="A14" s="4" t="s">
        <v>86</v>
      </c>
      <c r="B14" s="5" t="n">
        <v>-89500</v>
      </c>
      <c r="C14" s="5" t="n">
        <v>283686</v>
      </c>
    </row>
    <row spans="1:3" r="15">
      <c r="A15" s="3" t="s">
        <v>87</v>
      </c>
    </row>
    <row spans="1:3" r="16">
      <c r="A16" s="4" t="s">
        <v>88</v>
      </c>
      <c r="B16" s="5" t="n">
        <v>0</v>
      </c>
      <c r="C16" s="5" t="n">
        <v>0</v>
      </c>
    </row>
    <row spans="1:3" r="17">
      <c r="A17" s="4" t="s">
        <v>89</v>
      </c>
      <c r="B17" s="5" t="n">
        <v>-48161</v>
      </c>
      <c r="C17" s="5" t="n">
        <v>0</v>
      </c>
    </row>
    <row spans="1:3" r="18">
      <c r="A18" s="4" t="s">
        <v>90</v>
      </c>
      <c r="B18" s="5" t="n">
        <v>-48161</v>
      </c>
      <c r="C18" s="5" t="n">
        <v>0</v>
      </c>
    </row>
    <row spans="1:3" r="19">
      <c r="A19" s="3" t="s">
        <v>91</v>
      </c>
    </row>
    <row spans="1:3" r="20">
      <c r="A20" s="4" t="s">
        <v>92</v>
      </c>
      <c r="B20" s="5" t="n">
        <v>90000</v>
      </c>
      <c r="C20" s="5" t="n">
        <v>0</v>
      </c>
    </row>
    <row spans="1:3" r="21">
      <c r="A21" s="4" t="s">
        <v>93</v>
      </c>
      <c r="B21" s="5" t="n">
        <v>90000</v>
      </c>
      <c r="C21" s="5" t="n">
        <v>0</v>
      </c>
    </row>
    <row spans="1:3" r="22">
      <c r="A22" s="4" t="s">
        <v>94</v>
      </c>
      <c r="B22" s="5" t="n">
        <v>0</v>
      </c>
      <c r="C22" s="5" t="n">
        <v>-317434</v>
      </c>
    </row>
    <row spans="1:3" r="23">
      <c r="A23" s="4" t="s">
        <v>95</v>
      </c>
      <c r="B23" s="5" t="n">
        <v>90000</v>
      </c>
      <c r="C23" s="5" t="n">
        <v>-317434</v>
      </c>
    </row>
    <row spans="1:3" r="24">
      <c r="A24" s="4" t="s">
        <v>96</v>
      </c>
      <c r="B24" s="5" t="n">
        <v>0</v>
      </c>
      <c r="C24" s="5" t="n">
        <v>7255</v>
      </c>
    </row>
    <row spans="1:3" r="25">
      <c r="A25" s="4" t="s">
        <v>97</v>
      </c>
      <c r="B25" s="5" t="n">
        <v>-47661</v>
      </c>
      <c r="C25" s="5" t="n">
        <v>-26493</v>
      </c>
    </row>
    <row spans="1:3" r="26">
      <c r="A26" s="4" t="s">
        <v>98</v>
      </c>
      <c r="B26" s="5" t="n">
        <v>48161</v>
      </c>
      <c r="C26" s="5" t="n">
        <v>344636</v>
      </c>
    </row>
    <row spans="1:3" r="27">
      <c r="A27" s="4" t="s">
        <v>99</v>
      </c>
      <c r="B27" s="5" t="n">
        <v>0</v>
      </c>
      <c r="C27" s="5" t="n">
        <v>-318143</v>
      </c>
    </row>
    <row spans="1:3" r="28">
      <c r="A28" s="4" t="s">
        <v>100</v>
      </c>
      <c r="B28" s="5" t="n">
        <v>500</v>
      </c>
      <c r="C28" s="5" t="n">
        <v>0</v>
      </c>
    </row>
    <row spans="1:3" r="29">
      <c r="A29" s="3" t="s">
        <v>101</v>
      </c>
    </row>
    <row spans="1:3" r="30">
      <c r="A30" s="4" t="s">
        <v>102</v>
      </c>
      <c r="B30" s="5" t="n">
        <v>598573</v>
      </c>
      <c r="C30" s="5" t="n">
        <v>0</v>
      </c>
    </row>
    <row spans="1:3" r="31">
      <c r="A31" s="4" t="s">
        <v>103</v>
      </c>
      <c r="B31" s="5" t="n">
        <v>44971</v>
      </c>
      <c r="C31" s="5" t="n">
        <v>0</v>
      </c>
    </row>
    <row spans="1:3" r="32">
      <c r="A32" s="3" t="s">
        <v>104</v>
      </c>
    </row>
    <row spans="1:3" r="33">
      <c r="A33" s="4" t="s">
        <v>105</v>
      </c>
      <c r="B33" s="5" t="n">
        <v>0</v>
      </c>
      <c r="C33" s="5" t="n">
        <v>0</v>
      </c>
    </row>
    <row spans="1:3" r="34">
      <c r="A34" s="4" t="s">
        <v>106</v>
      </c>
      <c r="B34" s="7" t="n">
        <v>0</v>
      </c>
      <c r="C34" s="7" t="n">
        <v>45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7</v>
      </c>
      <c r="B1" s="2" t="s">
        <v>1</v>
      </c>
    </row>
    <row spans="1:2" r="2">
      <c r="B2" s="2" t="s">
        <v>2</v>
      </c>
    </row>
    <row spans="1:2" r="3">
      <c r="A3" s="3" t="s">
        <v>108</v>
      </c>
    </row>
    <row spans="1:2" r="4">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1</v>
      </c>
      <c r="B1" s="2" t="s">
        <v>1</v>
      </c>
    </row>
    <row spans="1:2" r="2">
      <c r="B2" s="2" t="s">
        <v>2</v>
      </c>
    </row>
    <row spans="1:2" r="3">
      <c r="A3" s="3" t="s">
        <v>112</v>
      </c>
    </row>
    <row spans="1:2" r="4">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5</v>
      </c>
      <c r="B1" s="2" t="s">
        <v>1</v>
      </c>
    </row>
    <row spans="1:2" r="2">
      <c r="B2" s="2" t="s">
        <v>2</v>
      </c>
    </row>
    <row spans="1:2" r="3">
      <c r="A3" s="3" t="s">
        <v>108</v>
      </c>
    </row>
    <row spans="1:2" r="4">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18</v>
      </c>
      <c r="B1" s="2" t="s">
        <v>1</v>
      </c>
    </row>
    <row spans="1:2" r="2">
      <c r="B2" s="2" t="s">
        <v>2</v>
      </c>
    </row>
    <row spans="1:2" r="3">
      <c r="A3" s="3" t="s">
        <v>119</v>
      </c>
    </row>
    <row spans="1:2" r="4">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_Pa</vt:lpstr>
      <vt:lpstr>Consolidated Statements of Oper</vt:lpstr>
      <vt:lpstr>Consolidated Statements of Cash</vt:lpstr>
      <vt:lpstr>ORGANIZATION</vt:lpstr>
      <vt:lpstr>BASIS OF PRESENTATION</vt:lpstr>
      <vt:lpstr>GOING CONCERN</vt:lpstr>
      <vt:lpstr>DISCONTINUED OPERATIONS</vt:lpstr>
      <vt:lpstr>SUMMARY OF SIGNIFICANT ACCOUNTI</vt:lpstr>
      <vt:lpstr>NOTE PAYABLE</vt:lpstr>
      <vt:lpstr>STOCKHOLDERS' EQUITY</vt:lpstr>
      <vt:lpstr>RELATED PARTY TRANSACTIONS</vt:lpstr>
      <vt:lpstr>COMMITMENTS AND CONTINGENCIES</vt:lpstr>
      <vt:lpstr>RECENT ACCOUNTING PRONOUNCEMENT</vt:lpstr>
      <vt:lpstr>SUBSEQUENT EVENTS</vt:lpstr>
      <vt:lpstr>SUMMARY OF SIGNIFICANT ACCOUN17</vt:lpstr>
      <vt:lpstr>DISCONTINUED OPERATIONS (Tables</vt:lpstr>
      <vt:lpstr>RELATED PARTY TRANSACTIONS (Tab</vt:lpstr>
      <vt:lpstr>ORGANIZATION (Details Textual)</vt:lpstr>
      <vt:lpstr>GOING CONCERN (Details Textual)</vt:lpstr>
      <vt:lpstr>DISCONTINUED OPERATIONS (Detail</vt:lpstr>
      <vt:lpstr>DISCONTINUED OPERATIONS (Deta23</vt:lpstr>
      <vt:lpstr>DISCONTINUED OPERATIONS (Deta24</vt:lpstr>
      <vt:lpstr>SUMMARY OF SIGNIFICANT ACCOUN25</vt:lpstr>
      <vt:lpstr>NOTE PAYABLE (Details Textual)</vt:lpstr>
      <vt:lpstr>STOCKHOLDERS' EQUITY (Details T</vt:lpstr>
      <vt:lpstr>RELATED PARTY TRANSACTIONS (De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1:13:35Z</dcterms:created>
  <dcterms:modified xmlns:dcterms="http://purl.org/dc/terms/" xmlns:xsi="http://www.w3.org/2001/XMLSchema-instance" xsi:type="dcterms:W3CDTF">2015-10-20T11:13:35Z</dcterms:modified>
  <dc:title xmlns:dc="http://purl.org/dc/elements/1.1/">Untitled</dc:title>
  <dc:description xmlns:dc="http://purl.org/dc/elements/1.1/"/>
  <dc:subject xmlns:dc="http://purl.org/dc/elements/1.1/"/>
  <cp:keywords/>
  <cp:category/>
</cp:coreProperties>
</file>